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WC Pharmaceutical Research Cor" sheetId="2" r:id="rId2"/>
    <s:sheet name="OWC Pharmaceutical Research Co3" sheetId="3" r:id="rId3"/>
    <s:sheet name="OWC Pharmaceutical Research Co4" sheetId="4" r:id="rId4"/>
    <s:sheet name="OWC Pharmaceutical Research Co5" sheetId="5" r:id="rId5"/>
    <s:sheet name="1. The Company and Significant " sheetId="6" r:id="rId6"/>
    <s:sheet name="2. Stockholders' Equity" sheetId="7" r:id="rId7"/>
    <s:sheet name="3. Related Party Transactions" sheetId="8" r:id="rId8"/>
    <s:sheet name="4. Notes Payable" sheetId="9" r:id="rId9"/>
    <s:sheet name="5. Derivative Liabilities" sheetId="10" r:id="rId10"/>
    <s:sheet name="6. Going Concern" sheetId="11" r:id="rId11"/>
    <s:sheet name="7. Deferred Revenue" sheetId="12" r:id="rId12"/>
    <s:sheet name="8. Subsequent Events" sheetId="13" r:id="rId13"/>
    <s:sheet name="1. The Company and Significan14" sheetId="14" r:id="rId14"/>
    <s:sheet name="1. The Company and Significan15" sheetId="15" r:id="rId15"/>
    <s:sheet name="1. The Company and Significan16" sheetId="16" r:id="rId16"/>
    <s:sheet name="1. The Company and Significan17" sheetId="17" r:id="rId17"/>
    <s:sheet name="1. The Company and Significan18" sheetId="18" r:id="rId18"/>
    <s:sheet name="1. The Company and Significan19" sheetId="19" r:id="rId19"/>
    <s:sheet name="1. The Company and Significan20" sheetId="20" r:id="rId20"/>
    <s:sheet name="1. The Company and Significan21" sheetId="21" r:id="rId21"/>
    <s:sheet name="1. The Company and Significan22" sheetId="22" r:id="rId22"/>
    <s:sheet name="1. The Company and Significan23" sheetId="23" r:id="rId23"/>
    <s:sheet name="1. The Company and Significan24" sheetId="24" r:id="rId24"/>
    <s:sheet name="1. The Company and Significan25" sheetId="25" r:id="rId25"/>
    <s:sheet name="1. The Company and Significan26" sheetId="26" r:id="rId26"/>
  </s:sheets>
  <s:definedNames/>
  <s:calcPr calcId="124519" calcMode="auto" fullCalcOnLoad="1"/>
</s:workbook>
</file>

<file path=xl/sharedStrings.xml><?xml version="1.0" encoding="utf-8"?>
<sst xmlns="http://schemas.openxmlformats.org/spreadsheetml/2006/main" uniqueCount="177">
  <si>
    <t>Document and Entity Information - USD ($)</t>
  </si>
  <si>
    <t>3 Months Ended</t>
  </si>
  <si>
    <t>Mar. 31, 2016</t>
  </si>
  <si>
    <t>Jun. 30, 2015</t>
  </si>
  <si>
    <t>Document and Entity Information:</t>
  </si>
  <si>
    <t>Entity Registrant Name</t>
  </si>
  <si>
    <t>OWC Pharmaceutical Research Corp.</t>
  </si>
  <si>
    <t>Document Type</t>
  </si>
  <si>
    <t>10-Q</t>
  </si>
  <si>
    <t>Document Period End Date</t>
  </si>
  <si>
    <t>Mar. 31,
		2016</t>
  </si>
  <si>
    <t>Trading Symbol</t>
  </si>
  <si>
    <t>owc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OWC Pharmaceutical Research Corp. - Consolidated Balance Sheets</t>
  </si>
  <si>
    <t>Mar. 31, 2016USD ($)</t>
  </si>
  <si>
    <t>Dec. 31, 2015USD ($)</t>
  </si>
  <si>
    <t>Current Assets:</t>
  </si>
  <si>
    <t>Cash</t>
  </si>
  <si>
    <t>Other receivables</t>
  </si>
  <si>
    <t>Prepaid expenses</t>
  </si>
  <si>
    <t>Total current assets</t>
  </si>
  <si>
    <t>Property and equipment, net</t>
  </si>
  <si>
    <t>Total assets</t>
  </si>
  <si>
    <t>Current Liabilities:</t>
  </si>
  <si>
    <t>Accounts payable - trade</t>
  </si>
  <si>
    <t>Accrued expenses</t>
  </si>
  <si>
    <t>Customer deposit</t>
  </si>
  <si>
    <t>Advances and accounts payable to related parties</t>
  </si>
  <si>
    <t>Derivatives</t>
  </si>
  <si>
    <t>Current portion of convertible notes payable net of discount</t>
  </si>
  <si>
    <t>Total current liabilities</t>
  </si>
  <si>
    <t>Total liabilities</t>
  </si>
  <si>
    <t>Stockholders' equity:</t>
  </si>
  <si>
    <t>Preferred stock</t>
  </si>
  <si>
    <t>[1]</t>
  </si>
  <si>
    <t>Common stock</t>
  </si>
  <si>
    <t>[2]</t>
  </si>
  <si>
    <t>Additional paid-in capital</t>
  </si>
  <si>
    <t>Common stock subscriptions receivable</t>
  </si>
  <si>
    <t>Accumulated deficit</t>
  </si>
  <si>
    <t>Accumulated other comprehensive income</t>
  </si>
  <si>
    <t>Total stockholders' equity (deficit)</t>
  </si>
  <si>
    <t>Total liabilities and stockholders' equity</t>
  </si>
  <si>
    <t>$0.0001 par value. Authorized 20,000,000 shares: none issued and outstanding at March 31, 2016 and December 31, 2015</t>
  </si>
  <si>
    <t>$0.0001 par value. Authorized 500,000,000 shares: 81,460,875 shares issued and outstanding at March 31, 2016 and December 31, 2015</t>
  </si>
  <si>
    <t>OWC Pharmaceutical Research Corp. - Consolidated Statements of Operations</t>
  </si>
  <si>
    <t>Mar. 31, 2016USD ($)$ / sharesshares</t>
  </si>
  <si>
    <t>Mar. 31, 2015USD ($)$ / sharesshares</t>
  </si>
  <si>
    <t>Statements of Operations</t>
  </si>
  <si>
    <t>Revenues</t>
  </si>
  <si>
    <t>Selling, general and administrative expenses</t>
  </si>
  <si>
    <t>Research and development</t>
  </si>
  <si>
    <t>Loss from operations</t>
  </si>
  <si>
    <t>Other income (expenses)</t>
  </si>
  <si>
    <t>Interest income</t>
  </si>
  <si>
    <t>Derivative valuation gain</t>
  </si>
  <si>
    <t>Amortization of debt discount</t>
  </si>
  <si>
    <t>Total other expense</t>
  </si>
  <si>
    <t>Total costs and expenses</t>
  </si>
  <si>
    <t>Loss loss before income taxes</t>
  </si>
  <si>
    <t>Income tax</t>
  </si>
  <si>
    <t>Net loss</t>
  </si>
  <si>
    <t>Basic and diluted per share amounts:</t>
  </si>
  <si>
    <t>Basic and diluted net loss | $ / shares</t>
  </si>
  <si>
    <t>Weighted average shares outstanding (basic and diluted) | shares</t>
  </si>
  <si>
    <t>OWC Pharmaceutical Research Corp. - Consolidated Statements of Cash Flow</t>
  </si>
  <si>
    <t>Mar. 31, 2015USD ($)</t>
  </si>
  <si>
    <t>Cash flows from operating activities:</t>
  </si>
  <si>
    <t>Adjustments to reconcile net loss to net cash used in operating activites:</t>
  </si>
  <si>
    <t>Derivative valuation adjustments</t>
  </si>
  <si>
    <t>Depreciation</t>
  </si>
  <si>
    <t>Common stock issued for services</t>
  </si>
  <si>
    <t>Fair value of options and warrants issued for services</t>
  </si>
  <si>
    <t>Changes in net assets and liabilities:</t>
  </si>
  <si>
    <t>(Increase) decrease in accounts receivable</t>
  </si>
  <si>
    <t>(Increase) decrease in prepaid expenses</t>
  </si>
  <si>
    <t>Increase in accounts payable - related party</t>
  </si>
  <si>
    <t>Increase (decrease) in accounts payable</t>
  </si>
  <si>
    <t>Increase (decrease) in customer deposits</t>
  </si>
  <si>
    <t>Increase (decrease) in accrued expenses</t>
  </si>
  <si>
    <t>Net cash provided by (used in) operating activities</t>
  </si>
  <si>
    <t>Cash flows from investing activities:</t>
  </si>
  <si>
    <t>Purchase of equipment</t>
  </si>
  <si>
    <t>Net cash used in investing activities</t>
  </si>
  <si>
    <t>Cash flows from financing activities:</t>
  </si>
  <si>
    <t>Proceeds from issuance of common stock</t>
  </si>
  <si>
    <t>Proceeds of debt borrowings</t>
  </si>
  <si>
    <t>Net cash provided by financing activities</t>
  </si>
  <si>
    <t>Foreign currency translation</t>
  </si>
  <si>
    <t>Change in cash</t>
  </si>
  <si>
    <t>Cash at beginning of period</t>
  </si>
  <si>
    <t>Cash at end of period</t>
  </si>
  <si>
    <t>Non cash transactions:</t>
  </si>
  <si>
    <t>Debt discount arising from derivatives</t>
  </si>
  <si>
    <t>OWC Pharmaceutical Research Corp. - Consolidated Statements Comprehensive Loss - USD ($)</t>
  </si>
  <si>
    <t>12 Months Ended</t>
  </si>
  <si>
    <t>Dec. 31, 2016</t>
  </si>
  <si>
    <t>Dec. 31, 2015</t>
  </si>
  <si>
    <t>Consolidated Statements Comprehensive Loss</t>
  </si>
  <si>
    <t>Other comprehensive income, net of tax:</t>
  </si>
  <si>
    <t>Foreign currency translation adjustments</t>
  </si>
  <si>
    <t>Total other comprehensive income, net of tax</t>
  </si>
  <si>
    <t>Comprehensive loss</t>
  </si>
  <si>
    <t>1. The Company and Significant Accounting Policies</t>
  </si>
  <si>
    <t>Notes</t>
  </si>
  <si>
    <t>1. The Company and Significant Accounting Policies Organizational Background OWC Pharmaceutical Research Corp. ("OWCP" or the "Company") is a Delaware corporation and was incorporated under the laws of the State of Delaware on March 7, 2008. The Company is engaged in research and development of cannabis-based medical products for the treatment of a variety of medical conditions such as multiple myeloma, psoriasis, fibromyalgia, post-traumatic stress disorder (PTSD) and migraine, and (ii) consulting services to companies and governmental agencies with respect to complex international medical cannabis protocols and regulations. The accompanying financial statements of OWCP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OWC Pharmaceutical Research Corp. and its wholly owned subsidiary One World Cannabis, Inc. (OWC).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March 31, 2016 and December 31, 2015.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Foreign Currency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6 and December 31, 2015,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6 and December 31, 2015 and the year then ended on a recurring basis: Fair Value Measurements at March 31, 2016 Quoted Prices in Active Significant Other Significant Markets for Identical Assets Observable Inputs Unobservable Inputs Total (Level 1) (Level 2) (Level 3) Derivative liabilities $ - $ - $ 70,219 $ - Total assets and liabilities at fair value $ - $ - $ 70,219 $ - Fair Value Measurements at December 31, 2015 Quoted Prices in Active Significant Other Significant Markets for Identical Assets Observable Inputs Unobservable Inputs Total (Level 1) (Level 2) (Level 3) Derivative liabilities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6 and December 31, 2015,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0. We are not under examination by any jurisdiction for any tax year. At March 31, 2016 we had no material unrecognized tax benefits and no adjustments to liabilities or operations were required under FASB ASC 740-10. Recent Accounting Pronouncements Share-Based Payments: In March 2016, amended guidance was issued for employee share-based payment awards. The amended guidance makes several modifications related to the accounting for forfeitures, employer tax withholding on share-based compensation and excess tax benefits or deficiencies. The amended guidance also clarifies the statement of cash flows presentation for share-based awards. The amended guidance is effective for us prospectively commencing in the first quarter of 2018. Early adoption is permitted. Deferred Income Taxes: In November 2015, amended guidance was issued for the balance sheet classification of deferred income taxes. The amended guidance requires the classification of all deferred tax assets and liabilities as noncurrent on the balance sheet instead of separating deferred taxes into current and noncurrent amounts. Early adoption is permitted.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Financial Statements presented herein have been prepared by us in accordance with the accounting policies described in our December 31, 2015 Annual Report and should be read in conjunction with the Notes to Financial Statements which appear in that report. In the opinion of management, the information furnished in these interim financial statements reflects all adjustments necessary for a fair statement of the financial position and results of operations and cash flows as of and for the three-month periods ended March 31, 2016 and 2015. All such adjustments are of a normal recurring nature. The Financial Statements do not include some information and notes necessary to conform to annual reporting requirements.</t>
  </si>
  <si>
    <t>2. Stockholders' Equity</t>
  </si>
  <si>
    <t xml:space="preserve">2. Stockholders' Equity Options Issued for Services in 2016: During the three months ended March 31, 2016 we issued 200,000 common stock options. The options valued at $8,074 were granted for services provided by unrelated parties. The fair value of the options was estimated at the date of grant using the Black-Sholes-Merton pricing model. The Black-Sholes-Merton pricing model assumptions used are as follows: expected dividend yield of 0%; risk-free interest rate of 1.11%; expected volatility of 196%, and option term of 2.75 years. Stock Issued for Cash in 2015 In February of 2015 we sold 800,000 shares to one investor for the offering price of $0.05 per share that resulted in total proceeds of $40,000. We also received $50,000 through a placement of common stock units. Those units were sold at $0.15 per unit. Each unit consisted of one share of common stock and one warrant to purchase common stock. We issued 333,333 shares through March 31st to one investor of this offering. The warrants are exercisable at $0.25 and expired on December 31, 2016. Stock Issued for Services in 2015 On February 16, 2015, we issued 500,000 shares for consulting services valued at $500 based on the fair market value of the stock on the date of issuance. These shares were subsequently cancelled in April 2015 and the company issued only 100,000 shares instead in July 2015. </t>
  </si>
  <si>
    <t>3. Related Party Transactions</t>
  </si>
  <si>
    <t>3. Related Party Transactions Due Related Parties Amounts due related parties totaled $0 at March 31, 2016 and $1,820 at December 31, 2015, respectively. The company paid $21,943 in rent to a related party in 2015. Accounts receivable from related parties was $0 at March 31, 2016 and $0 at December 31, 2015.</t>
  </si>
  <si>
    <t>4. Notes Payable</t>
  </si>
  <si>
    <t xml:space="preserve">4. Convertible Notes Payable Unsecured Notes Payable With Conversion Rights A convertible note for $78,500 issued on February 2, 2016, bears interest at 8.0% per annum until paid or converted and matures November 2, 2016. Any or all of the outstanding balance of the note may be converted at the option of the holder at any time into common stock of the company at a variable conversion price of 65% of market price. Upon the issuance of the convertible note, due to anti dilution provisions, the Company bifurcated the derivative feature and recorded an initial derivative liability of $41,974 (the estimated fair market value at the date of grant based on the Binomial option pricing model) all of which was allocated as debt discount. During 2015, the Company agreed to provide unsecured promissory notes with an unrelated party for $26,546. The note is non-interest bearing and is due on June 16, 2016. The note has a future conversion right that allows the holder to convert the principal balance into the Company's common stock at the lender's sole discretion at 50% of the then market price per share. For the three months March 31, 2016 the Company has amortized $26,546 of the discount arising from the embedded derivative and beneficial conversion features of the two outstanding notes. The carrying value of all convertible notes is as follows: March 31, 2016 December 31, 2015 Face amount of the notes $ (116,000) $ 37,500 Unamortized discount 57,104 (34,426) Net balance $ 58,896 $ 3,074 </t>
  </si>
  <si>
    <t>5. Derivative Liabilities</t>
  </si>
  <si>
    <t>5. Derivative Liabilities Anti-Dilution Feature To properly account for the convertible notes payable discussed in Note 3, the Company performed a detailed analysis to obtain a thorough understanding of the transaction. The Company reviewed FASB ASC 815, to identify whether any equity-linked features in the notes are freestanding or embedded. The notes were then analyzed in accordance with FASB ASC ASC 815 to determine if the anti-dilution feature should be bifurcated and accounted for at fair value and remeasured at fair value in income. The Company determined that the anti-dilution feature met the requirements for bifurcation pursuant to FASB ASC 815 due to the variable conversion price and therefore accounted for the anti-dilution features of the notes as a derivative liability. Changes in fair value of the derivative financial instruments are recognized in the Company's statement of operations as a derivative valuation gain or loss. The adjustment to the fair market value of $70,219 at March 31, 2016 resulted in a charge of $28,245. The Company values its simple conversion option derivatives using the a lattice model. Assumptions used include: - life through the note maturity date - expected volatility: 152%, - expected dividends: none - exercise prices as set forth in the agreements, - common stock price of the underlying share on the valuation date, and - number of shares to be issued if the instrument is converted</t>
  </si>
  <si>
    <t>6. 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7. Deferred Revenue</t>
  </si>
  <si>
    <t>7. Deferred Revenue During 2015, the Company signed MOUs followed by agreement with Medmar, LLC on March 17, 2016 to provide assistance related to filing an application to grow, process and dispense medical cannabis in the States of Maryland, Hawaii and Pennsylvania as well as a general licensing agreement to market the Companys products in those states when and if the applications are accepted. The Company received $50,000 of cash from Medmar during the year ended December 31, 2015 related to the Hawaii and Pennsylvania application fees of $25,000 for each state, and a total of $100,000 during the three months ended March 31, 2016 related to the $50,000 Maryland application fee and $50,000 for a first refusal to licenses in the USA. As of December 31, 2015 and March 31, 2016, the customer deposit balances were $50,000 and $150,000, respectively.</t>
  </si>
  <si>
    <t>8. Subsequent Events</t>
  </si>
  <si>
    <t>8. Subsequent Events There were no subsequent events following the period ended March 31, 2016 and throughout the date of the filing of Form 10-Q.</t>
  </si>
  <si>
    <t>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 xml:space="preserve">Cash and Cash Equivalents For financial statement presentation purposes, the Company considers those short-term, highly liquid investments with original maturities of three months or less to be cash or cash equivalents. There were no cash equivalents at March 31, 2016 and December 31, 2015. </t>
  </si>
  <si>
    <t>1. The Company and Significant Accounting Policies: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Foreign Currency (Policies)</t>
  </si>
  <si>
    <t>Foreign Currency</t>
  </si>
  <si>
    <t>Foreign Currency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t>
  </si>
  <si>
    <t>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1. The Company and Significant Accounting Policies: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6 and December 31, 2015,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6 and December 31, 2015 and the year then ended on a recurring basis: Fair Value Measurements at March 31, 2016 Quoted Prices in Active Significant Other Significant Markets for Identical Assets Observable Inputs Unobservable Inputs Total (Level 1) (Level 2) (Level 3) Derivative liabilities $ - $ - $ 70,219 $ - Total assets and liabilities at fair value $ - $ - $ 70,219 $ - Fair Value Measurements at December 31, 2015 Quoted Prices in Active Significant Other Significant Markets for Identical Assets Observable Inputs Unobservable Inputs Total (Level 1) (Level 2) (Level 3) Derivative liabilities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6 and December 31, 2015, there were no significant transfers of financial assets or financial liabilities between the hierarchy levels.</t>
  </si>
  <si>
    <t>1. The Company and Significant Accounting Policies: Earnings Per Common Share (Policies)</t>
  </si>
  <si>
    <t>Earnings Per Common Share</t>
  </si>
  <si>
    <t xml:space="preserve">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0. We are not under examination by any jurisdiction for any tax year. At March 31, 2016 we had no material unrecognized tax benefits and no adjustments to liabilities or operations were required under FASB ASC 740-10.</t>
  </si>
  <si>
    <t>1. The Company and Significant Accounting Policies: Recent Accounting Pronouncements (Policies)</t>
  </si>
  <si>
    <t>Recent Accounting Pronouncements</t>
  </si>
  <si>
    <t>Recent Accounting Pronouncements Share-Based Payments: In March 2016, amended guidance was issued for employee share-based payment awards. The amended guidance makes several modifications related to the accounting for forfeitures, employer tax withholding on share-based compensation and excess tax benefits or deficiencies. The amended guidance also clarifies the statement of cash flows presentation for share-based awards. The amended guidance is effective for us prospectively commencing in the first quarter of 2018. Early adoption is permitted. Deferred Income Taxes: In November 2015, amended guidance was issued for the balance sheet classification of deferred income taxes. The amended guidance requires the classification of all deferred tax assets and liabilities as noncurrent on the balance sheet instead of separating deferred taxes into current and noncurrent amounts. Early adoption is permitted.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Financial Statements presented herein have been prepared by us in accordance with the accounting policies described in our December 31, 2015 Annual Report and should be read in conjunction with the Notes to Financial Statements which appear in that report. In the opinion of management, the information furnished in these interim financial statements reflects all adjustments necessary for a fair statement of the financial position and results of operations and cash flows as of and for the three-month periods ended March 31, 2016 and 2015. All such adjustments are of a normal recurring nature. The Financial Statements do not include some information and notes necessary to conform to annual reporting requir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31934</v>
      </c>
    </row>
    <row r="10" spans="1:3">
      <c r="A10" s="4" t="s">
        <v>16</v>
      </c>
      <c r="B10" s="4" t="s">
        <v>17</v>
      </c>
    </row>
    <row r="11" spans="1:3">
      <c r="A11" s="4" t="s">
        <v>18</v>
      </c>
      <c r="B11" s="6" t="n">
        <v>81460875</v>
      </c>
    </row>
    <row r="12" spans="1:3">
      <c r="A12" s="4" t="s">
        <v>19</v>
      </c>
      <c r="C12" s="7" t="n">
        <v>243006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s>
  <sheetData>
    <row r="1" spans="1:4">
      <c r="A1" s="1" t="s">
        <v>30</v>
      </c>
      <c r="C1" s="2" t="s">
        <v>31</v>
      </c>
      <c r="D1" s="2" t="s">
        <v>32</v>
      </c>
    </row>
    <row r="2" spans="1:4">
      <c r="A2" s="3" t="s">
        <v>33</v>
      </c>
    </row>
    <row r="3" spans="1:4">
      <c r="A3" s="4" t="s">
        <v>34</v>
      </c>
      <c r="C3" s="7" t="n">
        <v>266374</v>
      </c>
      <c r="D3" s="7" t="n">
        <v>357161</v>
      </c>
    </row>
    <row r="4" spans="1:4">
      <c r="A4" s="4" t="s">
        <v>35</v>
      </c>
      <c r="C4" s="6" t="n">
        <v>15841</v>
      </c>
      <c r="D4" s="6" t="n">
        <v>11797</v>
      </c>
    </row>
    <row r="5" spans="1:4">
      <c r="A5" s="4" t="s">
        <v>36</v>
      </c>
      <c r="C5" s="7" t="n">
        <v>38591</v>
      </c>
      <c r="D5" s="7" t="n">
        <v>38591</v>
      </c>
    </row>
    <row r="6" spans="1:4">
      <c r="A6" s="4" t="s">
        <v>37</v>
      </c>
      <c r="C6" s="6" t="n">
        <v>320806</v>
      </c>
      <c r="D6" s="6" t="n">
        <v>407549</v>
      </c>
    </row>
    <row r="7" spans="1:4">
      <c r="A7" s="4" t="s">
        <v>38</v>
      </c>
      <c r="C7" s="7" t="n">
        <v>22367</v>
      </c>
      <c r="D7" s="7" t="n">
        <v>22899</v>
      </c>
    </row>
    <row r="8" spans="1:4">
      <c r="A8" s="4" t="s">
        <v>39</v>
      </c>
      <c r="C8" s="6" t="n">
        <v>343173</v>
      </c>
      <c r="D8" s="6" t="n">
        <v>430448</v>
      </c>
    </row>
    <row r="9" spans="1:4">
      <c r="A9" s="3" t="s">
        <v>40</v>
      </c>
    </row>
    <row r="10" spans="1:4">
      <c r="A10" s="4" t="s">
        <v>41</v>
      </c>
      <c r="C10" s="6" t="n">
        <v>9117</v>
      </c>
      <c r="D10" s="6" t="n">
        <v>28125</v>
      </c>
    </row>
    <row r="11" spans="1:4">
      <c r="A11" s="4" t="s">
        <v>42</v>
      </c>
      <c r="C11" s="6" t="n">
        <v>26799</v>
      </c>
      <c r="D11" s="6" t="n">
        <v>24607</v>
      </c>
    </row>
    <row r="12" spans="1:4">
      <c r="A12" s="4" t="s">
        <v>43</v>
      </c>
      <c r="C12" s="7" t="n">
        <v>150000</v>
      </c>
      <c r="D12" s="7" t="n">
        <v>0</v>
      </c>
    </row>
    <row r="13" spans="1:4">
      <c r="A13" s="4" t="s">
        <v>44</v>
      </c>
      <c r="C13" s="6" t="n">
        <v>0</v>
      </c>
      <c r="D13" s="6" t="n">
        <v>1820</v>
      </c>
    </row>
    <row r="14" spans="1:4">
      <c r="A14" s="4" t="s">
        <v>45</v>
      </c>
      <c r="C14" s="6" t="n">
        <v>70219</v>
      </c>
      <c r="D14" s="6" t="n">
        <v>0</v>
      </c>
    </row>
    <row r="15" spans="1:4">
      <c r="A15" s="4" t="s">
        <v>46</v>
      </c>
      <c r="C15" s="6" t="n">
        <v>58896</v>
      </c>
      <c r="D15" s="6" t="n">
        <v>3074</v>
      </c>
    </row>
    <row r="16" spans="1:4">
      <c r="A16" s="4" t="s">
        <v>47</v>
      </c>
      <c r="C16" s="6" t="n">
        <v>315031</v>
      </c>
      <c r="D16" s="6" t="n">
        <v>57626</v>
      </c>
    </row>
    <row r="17" spans="1:4">
      <c r="A17" s="4" t="s">
        <v>48</v>
      </c>
      <c r="C17" s="7" t="n">
        <v>315031</v>
      </c>
      <c r="D17" s="7" t="n">
        <v>57626</v>
      </c>
    </row>
    <row r="18" spans="1:4">
      <c r="A18" s="3" t="s">
        <v>49</v>
      </c>
    </row>
    <row r="19" spans="1:4">
      <c r="A19" s="4" t="s">
        <v>50</v>
      </c>
      <c r="B19" s="4" t="s">
        <v>51</v>
      </c>
      <c r="C19" s="6" t="n">
        <v>0</v>
      </c>
      <c r="D19" s="6" t="n">
        <v>0</v>
      </c>
    </row>
    <row r="20" spans="1:4">
      <c r="A20" s="4" t="s">
        <v>52</v>
      </c>
      <c r="B20" s="4" t="s">
        <v>53</v>
      </c>
      <c r="C20" s="6" t="n">
        <v>815</v>
      </c>
      <c r="D20" s="6" t="n">
        <v>815</v>
      </c>
    </row>
    <row r="21" spans="1:4">
      <c r="A21" s="4" t="s">
        <v>54</v>
      </c>
      <c r="C21" s="6" t="n">
        <v>8541599</v>
      </c>
      <c r="D21" s="6" t="n">
        <v>8533525</v>
      </c>
    </row>
    <row r="22" spans="1:4">
      <c r="A22" s="4" t="s">
        <v>55</v>
      </c>
      <c r="C22" s="7" t="n">
        <v>-651730</v>
      </c>
      <c r="D22" s="7" t="n">
        <v>-651730</v>
      </c>
    </row>
    <row r="23" spans="1:4">
      <c r="A23" s="4" t="s">
        <v>56</v>
      </c>
      <c r="C23" s="6" t="n">
        <v>-7863253</v>
      </c>
      <c r="D23" s="6" t="n">
        <v>-7548866</v>
      </c>
    </row>
    <row r="24" spans="1:4">
      <c r="A24" s="4" t="s">
        <v>57</v>
      </c>
      <c r="C24" s="6" t="n">
        <v>711</v>
      </c>
      <c r="D24" s="6" t="n">
        <v>-10922</v>
      </c>
    </row>
    <row r="25" spans="1:4">
      <c r="A25" s="4" t="s">
        <v>58</v>
      </c>
      <c r="C25" s="7" t="n">
        <v>28142</v>
      </c>
      <c r="D25" s="7" t="n">
        <v>322822</v>
      </c>
    </row>
    <row r="26" spans="1:4">
      <c r="A26" s="4" t="s">
        <v>59</v>
      </c>
      <c r="C26" s="7" t="n">
        <v>343173</v>
      </c>
      <c r="D26" s="7" t="n">
        <v>380448</v>
      </c>
    </row>
    <row r="27" spans="1:4">
      <c r="A27" t="n"/>
    </row>
    <row r="28" spans="1:4">
      <c r="A28" s="4" t="s">
        <v>51</v>
      </c>
      <c r="B28" s="4" t="s">
        <v>60</v>
      </c>
    </row>
    <row r="29" spans="1:4">
      <c r="A29" s="4" t="s">
        <v>53</v>
      </c>
      <c r="B29" s="4" t="s">
        <v>61</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37"/>
    <col customWidth="1" max="3" min="3" width="37"/>
  </cols>
  <sheetData>
    <row r="1" spans="1:3">
      <c r="A1" s="1" t="s">
        <v>62</v>
      </c>
      <c r="B1" s="2" t="s">
        <v>1</v>
      </c>
    </row>
    <row r="2" spans="1:3">
      <c r="B2" s="2" t="s">
        <v>63</v>
      </c>
      <c r="C2" s="2" t="s">
        <v>64</v>
      </c>
    </row>
    <row r="3" spans="1:3">
      <c r="A3" s="3" t="s">
        <v>65</v>
      </c>
    </row>
    <row r="4" spans="1:3">
      <c r="A4" s="4" t="s">
        <v>66</v>
      </c>
      <c r="B4" s="7" t="n">
        <v>0</v>
      </c>
      <c r="C4" s="7" t="n">
        <v>0</v>
      </c>
    </row>
    <row r="5" spans="1:3">
      <c r="A5" s="4" t="s">
        <v>67</v>
      </c>
      <c r="B5" s="6" t="n">
        <v>221556</v>
      </c>
      <c r="C5" s="6" t="n">
        <v>305479</v>
      </c>
    </row>
    <row r="6" spans="1:3">
      <c r="A6" s="4" t="s">
        <v>68</v>
      </c>
      <c r="B6" s="7" t="n">
        <v>37043</v>
      </c>
      <c r="C6" s="7" t="n">
        <v>99124</v>
      </c>
    </row>
    <row r="7" spans="1:3">
      <c r="A7" s="4" t="s">
        <v>69</v>
      </c>
      <c r="B7" s="6" t="n">
        <v>-258599</v>
      </c>
      <c r="C7" s="6" t="n">
        <v>-404603</v>
      </c>
    </row>
    <row r="8" spans="1:3">
      <c r="A8" s="3" t="s">
        <v>70</v>
      </c>
    </row>
    <row r="9" spans="1:3">
      <c r="A9" s="4" t="s">
        <v>71</v>
      </c>
      <c r="B9" s="7" t="n">
        <v>-998</v>
      </c>
      <c r="C9" s="7" t="n">
        <v>0</v>
      </c>
    </row>
    <row r="10" spans="1:3">
      <c r="A10" s="4" t="s">
        <v>72</v>
      </c>
      <c r="B10" s="6" t="n">
        <v>-28245</v>
      </c>
      <c r="C10" s="6" t="n">
        <v>0</v>
      </c>
    </row>
    <row r="11" spans="1:3">
      <c r="A11" s="4" t="s">
        <v>73</v>
      </c>
      <c r="B11" s="6" t="n">
        <v>-26546</v>
      </c>
      <c r="C11" s="6" t="n">
        <v>0</v>
      </c>
    </row>
    <row r="12" spans="1:3">
      <c r="A12" s="4" t="s">
        <v>74</v>
      </c>
      <c r="B12" s="7" t="n">
        <v>-55789</v>
      </c>
      <c r="C12" s="7" t="n">
        <v>0</v>
      </c>
    </row>
    <row r="13" spans="1:3">
      <c r="A13" s="4" t="s">
        <v>75</v>
      </c>
      <c r="B13" s="6" t="n">
        <v>-314388</v>
      </c>
      <c r="C13" s="6" t="n">
        <v>-404603</v>
      </c>
    </row>
    <row r="14" spans="1:3">
      <c r="A14" s="4" t="s">
        <v>76</v>
      </c>
      <c r="B14" s="7" t="n">
        <v>-314388</v>
      </c>
      <c r="C14" s="7" t="n">
        <v>-404603</v>
      </c>
    </row>
    <row r="15" spans="1:3">
      <c r="A15" s="4" t="s">
        <v>77</v>
      </c>
      <c r="B15" s="6" t="n">
        <v>0</v>
      </c>
      <c r="C15" s="6" t="n">
        <v>0</v>
      </c>
    </row>
    <row r="16" spans="1:3">
      <c r="A16" s="4" t="s">
        <v>78</v>
      </c>
      <c r="B16" s="7" t="n">
        <v>-314388</v>
      </c>
      <c r="C16" s="7" t="n">
        <v>-404603</v>
      </c>
    </row>
    <row r="17" spans="1:3">
      <c r="A17" s="3" t="s">
        <v>79</v>
      </c>
    </row>
    <row r="18" spans="1:3">
      <c r="A18" s="4" t="s">
        <v>80</v>
      </c>
      <c r="B18" s="7" t="n">
        <v>0</v>
      </c>
      <c r="C18" s="8" t="n">
        <v>-0.01</v>
      </c>
    </row>
    <row r="19" spans="1:3">
      <c r="A19" s="4" t="s">
        <v>81</v>
      </c>
      <c r="B19" s="6" t="n">
        <v>81460843</v>
      </c>
      <c r="C19" s="6" t="n">
        <v>797292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82</v>
      </c>
      <c r="B1" s="2" t="s">
        <v>1</v>
      </c>
    </row>
    <row r="2" spans="1:3">
      <c r="B2" s="2" t="s">
        <v>31</v>
      </c>
      <c r="C2" s="2" t="s">
        <v>83</v>
      </c>
    </row>
    <row r="3" spans="1:3">
      <c r="A3" s="3" t="s">
        <v>84</v>
      </c>
    </row>
    <row r="4" spans="1:3">
      <c r="A4" s="4" t="s">
        <v>78</v>
      </c>
      <c r="B4" s="7" t="n">
        <v>-314388</v>
      </c>
      <c r="C4" s="7" t="n">
        <v>-404603</v>
      </c>
    </row>
    <row r="5" spans="1:3">
      <c r="A5" s="3" t="s">
        <v>85</v>
      </c>
    </row>
    <row r="6" spans="1:3">
      <c r="A6" s="4" t="s">
        <v>86</v>
      </c>
      <c r="B6" s="6" t="n">
        <v>28245</v>
      </c>
      <c r="C6" s="6" t="n">
        <v>0</v>
      </c>
    </row>
    <row r="7" spans="1:3">
      <c r="A7" s="4" t="s">
        <v>73</v>
      </c>
      <c r="B7" s="7" t="n">
        <v>26546</v>
      </c>
      <c r="C7" s="7" t="n">
        <v>0</v>
      </c>
    </row>
    <row r="8" spans="1:3">
      <c r="A8" s="4" t="s">
        <v>87</v>
      </c>
      <c r="B8" s="7" t="n">
        <v>2389</v>
      </c>
      <c r="C8" s="7" t="n">
        <v>2181</v>
      </c>
    </row>
    <row r="9" spans="1:3">
      <c r="A9" s="4" t="s">
        <v>88</v>
      </c>
      <c r="B9" s="6" t="n">
        <v>0</v>
      </c>
      <c r="C9" s="6" t="n">
        <v>500</v>
      </c>
    </row>
    <row r="10" spans="1:3">
      <c r="A10" s="4" t="s">
        <v>89</v>
      </c>
      <c r="B10" s="6" t="n">
        <v>8074</v>
      </c>
      <c r="C10" s="6" t="n">
        <v>10839</v>
      </c>
    </row>
    <row r="11" spans="1:3">
      <c r="A11" s="3" t="s">
        <v>90</v>
      </c>
    </row>
    <row r="12" spans="1:3">
      <c r="A12" s="4" t="s">
        <v>91</v>
      </c>
      <c r="B12" s="7" t="n">
        <v>-4045</v>
      </c>
      <c r="C12" s="7" t="n">
        <v>0</v>
      </c>
    </row>
    <row r="13" spans="1:3">
      <c r="A13" s="4" t="s">
        <v>92</v>
      </c>
      <c r="B13" s="7" t="n">
        <v>0</v>
      </c>
      <c r="C13" s="7" t="n">
        <v>24090</v>
      </c>
    </row>
    <row r="14" spans="1:3">
      <c r="A14" s="4" t="s">
        <v>93</v>
      </c>
      <c r="B14" s="6" t="n">
        <v>-1820</v>
      </c>
      <c r="C14" s="6" t="n">
        <v>-138</v>
      </c>
    </row>
    <row r="15" spans="1:3">
      <c r="A15" s="4" t="s">
        <v>94</v>
      </c>
      <c r="B15" s="7" t="n">
        <v>-19004</v>
      </c>
      <c r="C15" s="7" t="n">
        <v>20788</v>
      </c>
    </row>
    <row r="16" spans="1:3">
      <c r="A16" s="4" t="s">
        <v>95</v>
      </c>
      <c r="B16" s="6" t="n">
        <v>100000</v>
      </c>
      <c r="C16" s="6" t="n">
        <v>0</v>
      </c>
    </row>
    <row r="17" spans="1:3">
      <c r="A17" s="4" t="s">
        <v>96</v>
      </c>
      <c r="B17" s="6" t="n">
        <v>2192</v>
      </c>
      <c r="C17" s="6" t="n">
        <v>-40697</v>
      </c>
    </row>
    <row r="18" spans="1:3">
      <c r="A18" s="4" t="s">
        <v>97</v>
      </c>
      <c r="B18" s="7" t="n">
        <v>-171811</v>
      </c>
      <c r="C18" s="7" t="n">
        <v>-387040</v>
      </c>
    </row>
    <row r="19" spans="1:3">
      <c r="A19" s="3" t="s">
        <v>98</v>
      </c>
    </row>
    <row r="20" spans="1:3">
      <c r="A20" s="4" t="s">
        <v>99</v>
      </c>
      <c r="B20" s="6" t="n">
        <v>-1860</v>
      </c>
      <c r="C20" s="6" t="n">
        <v>-1630</v>
      </c>
    </row>
    <row r="21" spans="1:3">
      <c r="A21" s="4" t="s">
        <v>100</v>
      </c>
      <c r="B21" s="6" t="n">
        <v>-1860</v>
      </c>
      <c r="C21" s="6" t="n">
        <v>-1630</v>
      </c>
    </row>
    <row r="22" spans="1:3">
      <c r="A22" s="3" t="s">
        <v>101</v>
      </c>
    </row>
    <row r="23" spans="1:3">
      <c r="A23" s="4" t="s">
        <v>102</v>
      </c>
      <c r="B23" s="7" t="n">
        <v>0</v>
      </c>
      <c r="C23" s="7" t="n">
        <v>90000</v>
      </c>
    </row>
    <row r="24" spans="1:3">
      <c r="A24" s="4" t="s">
        <v>103</v>
      </c>
      <c r="B24" s="6" t="n">
        <v>71250</v>
      </c>
      <c r="C24" s="6" t="n">
        <v>0</v>
      </c>
    </row>
    <row r="25" spans="1:3">
      <c r="A25" s="4" t="s">
        <v>104</v>
      </c>
      <c r="B25" s="7" t="n">
        <v>71250</v>
      </c>
      <c r="C25" s="7" t="n">
        <v>90000</v>
      </c>
    </row>
    <row r="26" spans="1:3">
      <c r="A26" s="4" t="s">
        <v>105</v>
      </c>
      <c r="B26" s="6" t="n">
        <v>11633</v>
      </c>
      <c r="C26" s="6" t="n">
        <v>-4958</v>
      </c>
    </row>
    <row r="27" spans="1:3">
      <c r="A27" s="4" t="s">
        <v>106</v>
      </c>
      <c r="B27" s="7" t="n">
        <v>-90788</v>
      </c>
      <c r="C27" s="7" t="n">
        <v>-303629</v>
      </c>
    </row>
    <row r="28" spans="1:3">
      <c r="A28" s="4" t="s">
        <v>107</v>
      </c>
      <c r="B28" s="6" t="n">
        <v>357161</v>
      </c>
      <c r="C28" s="6" t="n">
        <v>1469266</v>
      </c>
    </row>
    <row r="29" spans="1:3">
      <c r="A29" s="4" t="s">
        <v>108</v>
      </c>
      <c r="B29" s="6" t="n">
        <v>266373</v>
      </c>
      <c r="C29" s="6" t="n">
        <v>1165638</v>
      </c>
    </row>
    <row r="30" spans="1:3">
      <c r="A30" s="3" t="s">
        <v>109</v>
      </c>
    </row>
    <row r="31" spans="1:3">
      <c r="A31" s="4" t="s">
        <v>110</v>
      </c>
      <c r="B31" s="6" t="n">
        <v>41974</v>
      </c>
      <c r="C3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12</v>
      </c>
    </row>
    <row r="2" spans="1:3">
      <c r="B2" s="2" t="s">
        <v>113</v>
      </c>
      <c r="C2" s="2" t="s">
        <v>114</v>
      </c>
    </row>
    <row r="3" spans="1:3">
      <c r="A3" s="3" t="s">
        <v>115</v>
      </c>
    </row>
    <row r="4" spans="1:3">
      <c r="A4" s="4" t="s">
        <v>78</v>
      </c>
      <c r="B4" s="7" t="n">
        <v>-314388</v>
      </c>
      <c r="C4" s="7" t="n">
        <v>-404603</v>
      </c>
    </row>
    <row r="5" spans="1:3">
      <c r="A5" s="3" t="s">
        <v>116</v>
      </c>
    </row>
    <row r="6" spans="1:3">
      <c r="A6" s="4" t="s">
        <v>117</v>
      </c>
      <c r="B6" s="6" t="n">
        <v>11633</v>
      </c>
      <c r="C6" s="6" t="n">
        <v>-4958</v>
      </c>
    </row>
    <row r="7" spans="1:3">
      <c r="A7" s="4" t="s">
        <v>118</v>
      </c>
      <c r="B7" s="6" t="n">
        <v>11633</v>
      </c>
      <c r="C7" s="6" t="n">
        <v>-4958</v>
      </c>
    </row>
    <row r="8" spans="1:3">
      <c r="A8" s="4" t="s">
        <v>119</v>
      </c>
      <c r="B8" s="7" t="n">
        <v>-302755</v>
      </c>
      <c r="C8" s="7" t="n">
        <v>-409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OWC Pharmaceutical Research Cor</vt:lpstr>
      <vt:lpstr>OWC Pharmaceutical Research Co3</vt:lpstr>
      <vt:lpstr>OWC Pharmaceutical Research Co4</vt:lpstr>
      <vt:lpstr>OWC Pharmaceutical Research Co5</vt:lpstr>
      <vt:lpstr>1. The Company and Significant </vt:lpstr>
      <vt:lpstr>2. Stockholders' Equity</vt:lpstr>
      <vt:lpstr>3. Related Party Transactions</vt:lpstr>
      <vt:lpstr>4. Notes Payable</vt:lpstr>
      <vt:lpstr>5. Derivative Liabilities</vt:lpstr>
      <vt:lpstr>6. Going Concern</vt:lpstr>
      <vt:lpstr>7. Deferred Revenue</vt:lpstr>
      <vt:lpstr>8. Subsequent Events</vt:lpstr>
      <vt:lpstr>1. The Company and Significan14</vt:lpstr>
      <vt:lpstr>1. The Company and Significan15</vt:lpstr>
      <vt:lpstr>1. The Company and Significan16</vt:lpstr>
      <vt:lpstr>1. The Company and Significan17</vt:lpstr>
      <vt:lpstr>1. The Company and Significan18</vt:lpstr>
      <vt:lpstr>1. The Company and Significan19</vt:lpstr>
      <vt:lpstr>1. The Company and Significan20</vt:lpstr>
      <vt:lpstr>1. The Company and Significan21</vt:lpstr>
      <vt:lpstr>1. The Company and Significan22</vt:lpstr>
      <vt:lpstr>1. The Company and Significan23</vt:lpstr>
      <vt:lpstr>1. The Company and Significan24</vt:lpstr>
      <vt:lpstr>1. The Company and Significan25</vt:lpstr>
      <vt:lpstr>1. The Company and Significan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19:07Z</dcterms:created>
  <dcterms:modified xmlns:dcterms="http://purl.org/dc/terms/" xmlns:xsi="http://www.w3.org/2001/XMLSchema-instance" xsi:type="dcterms:W3CDTF">2016-05-16T14:19:07Z</dcterms:modified>
  <dc:title xmlns:dc="http://purl.org/dc/elements/1.1/">Untitled</dc:title>
  <dc:description xmlns:dc="http://purl.org/dc/elements/1.1/"/>
  <dc:subject xmlns:dc="http://purl.org/dc/elements/1.1/"/>
  <cp:keywords/>
  <cp:category/>
</cp:coreProperties>
</file>